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vestment Trust</t>
        </is>
      </c>
    </row>
    <row r="7">
      <c r="A7" s="4" t="inlineStr">
        <is>
          <t>Entity Central Index Key</t>
        </is>
      </c>
      <c r="B7" s="4" t="inlineStr">
        <is>
          <t>000088036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vestment Trust</t>
        </is>
      </c>
    </row>
    <row r="7">
      <c r="A7" s="4" t="inlineStr">
        <is>
          <t>Entity Central Index Key</t>
        </is>
      </c>
      <c r="B7" s="4" t="inlineStr">
        <is>
          <t>0000880366</t>
        </is>
      </c>
    </row>
    <row r="8">
      <c r="A8" s="4" t="inlineStr">
        <is>
          <t>Entity Investment Company Type</t>
        </is>
      </c>
      <c r="B8" s="4" t="inlineStr">
        <is>
          <t>N-1A</t>
        </is>
      </c>
    </row>
    <row r="9">
      <c r="A9" s="4" t="inlineStr">
        <is>
          <t>Document Period End Date</t>
        </is>
      </c>
      <c r="B9" s="4" t="inlineStr">
        <is>
          <t>Oct.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learBridge Tactical Dividend Income Fund</t>
        </is>
      </c>
    </row>
    <row r="13">
      <c r="A13" s="4" t="inlineStr">
        <is>
          <t>Class Name</t>
        </is>
      </c>
      <c r="B13" s="4" t="inlineStr">
        <is>
          <t>Class A</t>
        </is>
      </c>
    </row>
    <row r="14">
      <c r="A14" s="4" t="inlineStr">
        <is>
          <t>Trading Symbol</t>
        </is>
      </c>
      <c r="B14" s="4" t="inlineStr">
        <is>
          <t>CFLGX</t>
        </is>
      </c>
    </row>
    <row r="15">
      <c r="A15" s="4" t="inlineStr">
        <is>
          <t>Annual or Semi-Annual Statement [Text Block]</t>
        </is>
      </c>
      <c r="B15" s="4" t="inlineStr">
        <is>
          <t>This annual shareholder report contains important information about ClearBridge Tactical Dividend Income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Additional Information Phone Number</t>
        </is>
      </c>
      <c r="B18" s="4" t="inlineStr">
        <is>
          <t>877-6LM-FUND/656-38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137
1.18%</t>
        </is>
      </c>
      <c r="C20" s="4" t="inlineStr">
        <is>
          <t>[1]</t>
        </is>
      </c>
    </row>
    <row r="21">
      <c r="A21" s="4" t="inlineStr">
        <is>
          <t>Expenses Paid, Amount</t>
        </is>
      </c>
      <c r="B21" s="5" t="n">
        <v>137</v>
      </c>
    </row>
    <row r="22">
      <c r="A22" s="4" t="inlineStr">
        <is>
          <t>Expense Ratio, Percent</t>
        </is>
      </c>
      <c r="B22" s="6" t="n">
        <v>0.0118</v>
      </c>
    </row>
    <row r="23">
      <c r="A23" s="4" t="inlineStr">
        <is>
          <t>Factors Affecting Performance [Text Block]</t>
        </is>
      </c>
      <c r="B23" s="4" t="inlineStr">
        <is>
          <t>HOW DID THE FUND PERFORM LAST YEAR AND WHAT AFFECTED ITS PERFORMANCE? For the twelve months ended October 31, 2024, Class A shares of ClearBridge Tactical Dividend Income Fund returned 31.47%. The Fund compares its performance to the Dow Jones U.S. Select Dividend Index and the Composite Benchmark¹, which returned 34.25% and 30.25%, respectively, for the same period.   PERFORMANCE HIGHLIGHTS
Top contributors to performance:
↑
Broadcom, which develops semiconductors and software for a range of communications applications, rose on positive sentiment for artificial intelligence (AI) semiconductor demand and the expanding market for Broadcom’s AI-specific chips.
↑
Blackstone, an alternative asset manager, rose as a pivoting U.S. Federal Reserve moved to initiate rate cuts in 2024, a positive for economically sensitive financials stocks such as Blackstone, whose credit and real estate portfolios stood to benefit.
↑
Energy Transfer, a midstream energy company, performed well due to strong execution, an improving natural gas price outlook and growing acknowledgment midstream infrastructure plays a key role to back up renewable power as AI demand grows.
Top detractors from performance:
↓
Marvell Technology, a semiconductor company, traded down in sympathy with the IT sector as AI-related semiconductor companies pulled back in the second and early third quarters.
↓
ASML, which makes semiconductor capital equipment, underperformed in a broad pullback in semiconductor stocks following a strong start to the year driven by AI excitement. ASML has also faced concerns that capital expenditures cuts at Intel and some weak spending from Chinese customers could pressure 2025 results.
↓
Lineage, a cold storage REIT, had its initial public offering in July, following which shares were volatile as the stock began to be covered by the market.</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October 31, 2024
1 Year
5 Year
10 Year
Class A
31.47
10.62
7.12
Class A (with sales charge)
24.23
9.32
6.49
Russell 3000 Index
37.86
14.60
12.44
Dow Jones U.S. Select Dividend Index
34.25
10.19
9.83
Composite Benchmark 1
30.25
10.41
7.27</t>
        </is>
      </c>
      <c r="C26" s="4" t="inlineStr">
        <is>
          <t>[2]</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77-6LM-FUND/656-3863 or visit https://www.franklintempleton.com/investments/options/mutual-funds .   Important data provider notices and terms available at www.franklintempletondatasources.com.</t>
        </is>
      </c>
    </row>
    <row r="29">
      <c r="A29" s="4" t="inlineStr">
        <is>
          <t>Net Assets</t>
        </is>
      </c>
      <c r="B29" s="5" t="n">
        <v>368399922</v>
      </c>
    </row>
    <row r="30">
      <c r="A30" s="4" t="inlineStr">
        <is>
          <t>Holdings Count | $ / shares</t>
        </is>
      </c>
      <c r="B30" s="7" t="n">
        <v>72</v>
      </c>
      <c r="C30" s="4" t="inlineStr">
        <is>
          <t>[3]</t>
        </is>
      </c>
    </row>
    <row r="31">
      <c r="A31" s="4" t="inlineStr">
        <is>
          <t>Advisory Fees Paid, Amount</t>
        </is>
      </c>
      <c r="B31" s="5" t="n">
        <v>2571220</v>
      </c>
    </row>
    <row r="32">
      <c r="A32" s="4" t="inlineStr">
        <is>
          <t>Investment Company Portfolio Turnover</t>
        </is>
      </c>
      <c r="B32" s="8" t="n">
        <v>0.59</v>
      </c>
    </row>
    <row r="33">
      <c r="A33" s="4" t="inlineStr">
        <is>
          <t>Additional Fund Statistics [Text Block]</t>
        </is>
      </c>
      <c r="B33" s="4" t="inlineStr">
        <is>
          <t>KEY FUND STATISTICS (as of October 31, 2024)
Total Net Assets
$368,399,922
Total Number of Portfolio Holdings *
72
Total Management Fee Paid
$2,571,220
Portfolio Turnover Rate
59%</t>
        </is>
      </c>
      <c r="C33" s="4" t="inlineStr">
        <is>
          <t>[3]</t>
        </is>
      </c>
    </row>
    <row r="34">
      <c r="A34" s="4" t="inlineStr">
        <is>
          <t>Holdings [Text Block]</t>
        </is>
      </c>
    </row>
    <row r="35">
      <c r="A35" s="4" t="inlineStr">
        <is>
          <t>Updated Prospectus Web Address</t>
        </is>
      </c>
      <c r="B35" s="4" t="inlineStr">
        <is>
          <t>https://www.franklintempleton.com/regulatory-fund-document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ClearBridge Tactical Dividend Income Fund</t>
        </is>
      </c>
    </row>
    <row r="39">
      <c r="A39" s="4" t="inlineStr">
        <is>
          <t>Class Name</t>
        </is>
      </c>
      <c r="B39" s="4" t="inlineStr">
        <is>
          <t>Class C</t>
        </is>
      </c>
    </row>
    <row r="40">
      <c r="A40" s="4" t="inlineStr">
        <is>
          <t>Trading Symbol</t>
        </is>
      </c>
      <c r="B40" s="4" t="inlineStr">
        <is>
          <t>SMDLX</t>
        </is>
      </c>
    </row>
    <row r="41">
      <c r="A41" s="4" t="inlineStr">
        <is>
          <t>Annual or Semi-Annual Statement [Text Block]</t>
        </is>
      </c>
      <c r="B41" s="4" t="inlineStr">
        <is>
          <t>This annual shareholder report contains important information about ClearBridge Tactical Dividend Income Fund for the period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77-6LM-FUND/656-3863 .</t>
        </is>
      </c>
    </row>
    <row r="44">
      <c r="A44" s="4" t="inlineStr">
        <is>
          <t>Additional Information Phone Number</t>
        </is>
      </c>
      <c r="B44" s="4" t="inlineStr">
        <is>
          <t>877-6LM-FUND/656-3863</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C
$221
1.92%</t>
        </is>
      </c>
      <c r="C46" s="4" t="inlineStr">
        <is>
          <t>[4]</t>
        </is>
      </c>
    </row>
    <row r="47">
      <c r="A47" s="4" t="inlineStr">
        <is>
          <t>Expenses Paid, Amount</t>
        </is>
      </c>
      <c r="B47" s="5" t="n">
        <v>221</v>
      </c>
    </row>
    <row r="48">
      <c r="A48" s="4" t="inlineStr">
        <is>
          <t>Expense Ratio, Percent</t>
        </is>
      </c>
      <c r="B48" s="6" t="n">
        <v>0.0192</v>
      </c>
    </row>
    <row r="49">
      <c r="A49" s="4" t="inlineStr">
        <is>
          <t>Factors Affecting Performance [Text Block]</t>
        </is>
      </c>
      <c r="B49" s="4" t="inlineStr">
        <is>
          <t>HOW DID THE FUND PERFORM LAST YEAR AND WHAT AFFECTED ITS PERFORMANCE? For the twelve months ended October 31, 2024, Class C shares of ClearBridge Tactical Dividend Income Fund returned 30.49%. The Fund compares its performance to the Dow Jones U.S. Select Dividend Index and the Composite Benchmark¹, which returned 34.25% and 30.25%, respectively, for the same period.   PERFORMANCE HIGHLIGHTS
Top contributors to performance:
↑
Broadcom, which develops semiconductors and software for a range of communications applications, rose on positive sentiment for artificial intelligence (AI) semiconductor demand and the expanding market for Broadcom’s AI-specific chips.
↑
Blackstone, an alternative asset manager, rose as a pivoting U.S. Federal Reserve moved to initiate rate cuts in 2024, a positive for economically sensitive financials stocks such as Blackstone, whose credit and real estate portfolios stood to benefit.
↑
Energy Transfer, a midstream energy company, performed well due to strong execution, an improving natural gas price outlook and growing acknowledgment midstream infrastructure plays a key role to back up renewable power as AI demand grows.
Top detractors from performance:
↓
Marvell Technology, a semiconductor company, traded down in sympathy with the IT sector as AI-related semiconductor companies pulled back in the second and early third quarters.
↓
ASML, which makes semiconductor capital equipment, underperformed in a broad pullback in semiconductor stocks following a strong start to the year driven by AI excitement. ASML has also faced concerns that capital expenditures cuts at Intel and some weak spending from Chinese customers could pressure 2025 results.
↓
Lineage, a cold storage REIT, had its initial public offering in July, following which shares were volatile as the stock began to be covered by the market.</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October 31, 2024
1 Year
5 Year
10 Year
Class C
30.49
9.82
6.33
Class C (with sales charge)
29.49
9.82
6.33
Russell 3000 Index
37.86
14.60
12.44
Dow Jones U.S. Select Dividend Index
34.25
10.19
9.83
Composite Benchmark 1
30.25
10.41
7.27</t>
        </is>
      </c>
      <c r="C52" s="4" t="inlineStr">
        <is>
          <t>[5]</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77-6LM-FUND/656-3863 or visit https://www.franklintempleton.com/investments/options/mutual-funds .   Important data provider notices and terms available at www.franklintempletondatasources.com.</t>
        </is>
      </c>
    </row>
    <row r="55">
      <c r="A55" s="4" t="inlineStr">
        <is>
          <t>Net Assets</t>
        </is>
      </c>
      <c r="B55" s="5" t="n">
        <v>368399922</v>
      </c>
    </row>
    <row r="56">
      <c r="A56" s="4" t="inlineStr">
        <is>
          <t>Holdings Count | $ / shares</t>
        </is>
      </c>
      <c r="B56" s="7" t="n">
        <v>72</v>
      </c>
      <c r="C56" s="4" t="inlineStr">
        <is>
          <t>[6]</t>
        </is>
      </c>
    </row>
    <row r="57">
      <c r="A57" s="4" t="inlineStr">
        <is>
          <t>Advisory Fees Paid, Amount</t>
        </is>
      </c>
      <c r="B57" s="5" t="n">
        <v>2571220</v>
      </c>
    </row>
    <row r="58">
      <c r="A58" s="4" t="inlineStr">
        <is>
          <t>Investment Company Portfolio Turnover</t>
        </is>
      </c>
      <c r="B58" s="8" t="n">
        <v>0.59</v>
      </c>
    </row>
    <row r="59">
      <c r="A59" s="4" t="inlineStr">
        <is>
          <t>Additional Fund Statistics [Text Block]</t>
        </is>
      </c>
      <c r="B59" s="4" t="inlineStr">
        <is>
          <t>KEY FUND STATISTICS (as of October 31, 2024)
Total Net Assets
$368,399,922
Total Number of Portfolio Holdings *
72
Total Management Fee Paid
$2,571,220
Portfolio Turnover Rate
59%</t>
        </is>
      </c>
      <c r="C59" s="4" t="inlineStr">
        <is>
          <t>[6]</t>
        </is>
      </c>
    </row>
    <row r="60">
      <c r="A60" s="4" t="inlineStr">
        <is>
          <t>Holdings [Text Block]</t>
        </is>
      </c>
    </row>
    <row r="61">
      <c r="A61" s="4" t="inlineStr">
        <is>
          <t>Updated Prospectus Web Address</t>
        </is>
      </c>
      <c r="B61" s="4" t="inlineStr">
        <is>
          <t>https://www.franklintempleton.com/regulatory-fund-documents</t>
        </is>
      </c>
    </row>
    <row r="62">
      <c r="A62" s="4" t="inlineStr">
        <is>
          <t>Class I</t>
        </is>
      </c>
      <c r="B62" s="4" t="inlineStr">
        <is>
          <t xml:space="preserve"> </t>
        </is>
      </c>
    </row>
    <row r="63">
      <c r="A63" s="3" t="inlineStr">
        <is>
          <t>Shareholder Report [Line Items]</t>
        </is>
      </c>
      <c r="B63" s="4" t="inlineStr">
        <is>
          <t xml:space="preserve"> </t>
        </is>
      </c>
    </row>
    <row r="64">
      <c r="A64" s="4" t="inlineStr">
        <is>
          <t>Fund Name</t>
        </is>
      </c>
      <c r="B64" s="4" t="inlineStr">
        <is>
          <t>ClearBridge Tactical Dividend Income Fund</t>
        </is>
      </c>
    </row>
    <row r="65">
      <c r="A65" s="4" t="inlineStr">
        <is>
          <t>Class Name</t>
        </is>
      </c>
      <c r="B65" s="4" t="inlineStr">
        <is>
          <t>Class I</t>
        </is>
      </c>
    </row>
    <row r="66">
      <c r="A66" s="4" t="inlineStr">
        <is>
          <t>Trading Symbol</t>
        </is>
      </c>
      <c r="B66" s="4" t="inlineStr">
        <is>
          <t>LADIX</t>
        </is>
      </c>
    </row>
    <row r="67">
      <c r="A67" s="4" t="inlineStr">
        <is>
          <t>Annual or Semi-Annual Statement [Text Block]</t>
        </is>
      </c>
      <c r="B67" s="4" t="inlineStr">
        <is>
          <t>This annual shareholder report contains important information about ClearBridge Tactical Dividend Income Fund for the period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77-6LM-FUND/656-3863 .</t>
        </is>
      </c>
    </row>
    <row r="70">
      <c r="A70" s="4" t="inlineStr">
        <is>
          <t>Additional Information Phone Number</t>
        </is>
      </c>
      <c r="B70" s="4" t="inlineStr">
        <is>
          <t>877-6LM-FUND/656-3863</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
Class I
$109
0.94%</t>
        </is>
      </c>
      <c r="C72" s="4" t="inlineStr">
        <is>
          <t>[7]</t>
        </is>
      </c>
    </row>
    <row r="73">
      <c r="A73" s="4" t="inlineStr">
        <is>
          <t>Expenses Paid, Amount</t>
        </is>
      </c>
      <c r="B73" s="5" t="n">
        <v>109</v>
      </c>
    </row>
    <row r="74">
      <c r="A74" s="4" t="inlineStr">
        <is>
          <t>Expense Ratio, Percent</t>
        </is>
      </c>
      <c r="B74" s="6" t="n">
        <v>0.0094</v>
      </c>
    </row>
    <row r="75">
      <c r="A75" s="4" t="inlineStr">
        <is>
          <t>Factors Affecting Performance [Text Block]</t>
        </is>
      </c>
      <c r="B75" s="4" t="inlineStr">
        <is>
          <t>HOW DID THE FUND PERFORM LAST YEAR AND WHAT AFFECTED ITS PERFORMANCE? For the twelve months ended October 31, 2024, Class I shares of ClearBridge Tactical Dividend Income Fund returned 31.74%. The Fund compares its performance to the Dow Jones U.S. Select Dividend Index and the Composite Benchmark¹, which returned 34.25% and 30.25%, respectively, for the same period.   PERFORMANCE HIGHLIGHTS
Top contributors to performance:
↑
Broadcom, which develops semiconductors and software for a range of communications applications, rose on positive sentiment for artificial intelligence (AI) semiconductor demand and the expanding market for Broadcom’s AI-specific chips.
↑
Blackstone, an alternative asset manager, rose as a pivoting U.S. Federal Reserve moved to initiate rate cuts in 2024, a positive for economically sensitive financials stocks such as Blackstone, whose credit and real estate portfolios stood to benefit.
↑
Energy Transfer, a midstream energy company, performed well due to strong execution, an improving natural gas price outlook and growing acknowledgment midstream infrastructure plays a key role to back up renewable power as AI demand grows.
Top detractors from performance:
↓
Marvell Technology, a semiconductor company, traded down in sympathy with the IT sector as AI-related semiconductor companies pulled back in the second and early third quarters.
↓
ASML, which makes semiconductor capital equipment, underperformed in a broad pullback in semiconductor stocks following a strong start to the year driven by AI excitement. ASML has also faced concerns that capital expenditures cuts at Intel and some weak spending from Chinese customers could pressure 2025 results.
↓
Lineage, a cold storage REIT, had its initial public offering in July, following which shares were volatile as the stock began to be covered by the market.</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October 31, 2024
1 Year
5 Year
10 Year
Class I
31.74
10.90
7.39
Russell 3000 Index
37.86
14.60
12.44
Dow Jones U.S. Select Dividend Index
34.25
10.19
9.83
Composite Benchmark 1
30.25
10.41
7.27</t>
        </is>
      </c>
      <c r="C78" s="4" t="inlineStr">
        <is>
          <t>[8]</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For current month-end performance, please call Franklin Templeton at 877-6LM-FUND/656-3863 or visit https://www.franklintempleton.com/investments/options/mutual-funds .   Important data provider notices and terms available at www.franklintempletondatasources.com.</t>
        </is>
      </c>
    </row>
    <row r="81">
      <c r="A81" s="4" t="inlineStr">
        <is>
          <t>Net Assets</t>
        </is>
      </c>
      <c r="B81" s="5" t="n">
        <v>368399922</v>
      </c>
    </row>
    <row r="82">
      <c r="A82" s="4" t="inlineStr">
        <is>
          <t>Holdings Count | $ / shares</t>
        </is>
      </c>
      <c r="B82" s="7" t="n">
        <v>72</v>
      </c>
      <c r="C82" s="4" t="inlineStr">
        <is>
          <t>[9]</t>
        </is>
      </c>
    </row>
    <row r="83">
      <c r="A83" s="4" t="inlineStr">
        <is>
          <t>Advisory Fees Paid, Amount</t>
        </is>
      </c>
      <c r="B83" s="5" t="n">
        <v>2571220</v>
      </c>
    </row>
    <row r="84">
      <c r="A84" s="4" t="inlineStr">
        <is>
          <t>Investment Company Portfolio Turnover</t>
        </is>
      </c>
      <c r="B84" s="8" t="n">
        <v>0.59</v>
      </c>
    </row>
    <row r="85">
      <c r="A85" s="4" t="inlineStr">
        <is>
          <t>Additional Fund Statistics [Text Block]</t>
        </is>
      </c>
      <c r="B85" s="4" t="inlineStr">
        <is>
          <t>KEY FUND STATISTICS (as of October 31, 2024)
Total Net Assets
$368,399,922
Total Number of Portfolio Holdings *
72
Total Management Fee Paid
$2,571,220
Portfolio Turnover Rate
59%</t>
        </is>
      </c>
      <c r="C85" s="4" t="inlineStr">
        <is>
          <t>[9]</t>
        </is>
      </c>
    </row>
    <row r="86">
      <c r="A86" s="4" t="inlineStr">
        <is>
          <t>Holdings [Text Block]</t>
        </is>
      </c>
    </row>
    <row r="87">
      <c r="A87" s="4" t="inlineStr">
        <is>
          <t>Updated Prospectus Web Address</t>
        </is>
      </c>
      <c r="B87" s="4" t="inlineStr">
        <is>
          <t>https://www.franklintempleton.com/regulatory-fund-documents</t>
        </is>
      </c>
    </row>
    <row r="88">
      <c r="A88" s="4" t="inlineStr">
        <is>
          <t>Class IS</t>
        </is>
      </c>
      <c r="B88" s="4" t="inlineStr">
        <is>
          <t xml:space="preserve"> </t>
        </is>
      </c>
    </row>
    <row r="89">
      <c r="A89" s="3" t="inlineStr">
        <is>
          <t>Shareholder Report [Line Items]</t>
        </is>
      </c>
      <c r="B89" s="4" t="inlineStr">
        <is>
          <t xml:space="preserve"> </t>
        </is>
      </c>
    </row>
    <row r="90">
      <c r="A90" s="4" t="inlineStr">
        <is>
          <t>Fund Name</t>
        </is>
      </c>
      <c r="B90" s="4" t="inlineStr">
        <is>
          <t>ClearBridge Tactical Dividend Income Fund</t>
        </is>
      </c>
    </row>
    <row r="91">
      <c r="A91" s="4" t="inlineStr">
        <is>
          <t>Class Name</t>
        </is>
      </c>
      <c r="B91" s="4" t="inlineStr">
        <is>
          <t>Class IS</t>
        </is>
      </c>
    </row>
    <row r="92">
      <c r="A92" s="4" t="inlineStr">
        <is>
          <t>Trading Symbol</t>
        </is>
      </c>
      <c r="B92" s="4" t="inlineStr">
        <is>
          <t>LCBDX</t>
        </is>
      </c>
    </row>
    <row r="93">
      <c r="A93" s="4" t="inlineStr">
        <is>
          <t>Annual or Semi-Annual Statement [Text Block]</t>
        </is>
      </c>
      <c r="B93" s="4" t="inlineStr">
        <is>
          <t>This annual shareholder report contains important information about ClearBridge Tactical Dividend Income Fund for the period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77-6LM-FUND/656-3863 .</t>
        </is>
      </c>
    </row>
    <row r="96">
      <c r="A96" s="4" t="inlineStr">
        <is>
          <t>Additional Information Phone Number</t>
        </is>
      </c>
      <c r="B96" s="4" t="inlineStr">
        <is>
          <t>877-6LM-FUND/656-3863</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
Class IS
$97
0.84%</t>
        </is>
      </c>
      <c r="C98" s="4" t="inlineStr">
        <is>
          <t>[10]</t>
        </is>
      </c>
    </row>
    <row r="99">
      <c r="A99" s="4" t="inlineStr">
        <is>
          <t>Expenses Paid, Amount</t>
        </is>
      </c>
      <c r="B99" s="5" t="n">
        <v>97</v>
      </c>
    </row>
    <row r="100">
      <c r="A100" s="4" t="inlineStr">
        <is>
          <t>Expense Ratio, Percent</t>
        </is>
      </c>
      <c r="B100" s="6" t="n">
        <v>0.008399999999999999</v>
      </c>
    </row>
    <row r="101">
      <c r="A101" s="4" t="inlineStr">
        <is>
          <t>Factors Affecting Performance [Text Block]</t>
        </is>
      </c>
      <c r="B101" s="4" t="inlineStr">
        <is>
          <t>HOW DID THE FUND PERFORM LAST YEAR AND WHAT AFFECTED ITS PERFORMANCE? For the twelve months ended October 31, 2024, Class IS shares of ClearBridge Tactical Dividend Income Fund returned 31.89%. The Fund compares its performance to the Dow Jones U.S. Select Dividend Index and the Composite Benchmark¹, which returned 34.25% and 30.25%, respectively, for the same period.   PERFORMANCE HIGHLIGHTS
Top contributors to performance:
↑
Broadcom, which develops semiconductors and software for a range of communications applications, rose on positive sentiment for artificial intelligence (AI) semiconductor demand and the expanding market for Broadcom’s AI-specific chips.
↑
Blackstone, an alternative asset manager, rose as a pivoting U.S. Federal Reserve moved to initiate rate cuts in 2024, a positive for economically sensitive financials stocks such as Blackstone, whose credit and real estate portfolios stood to benefit.
↑
Energy Transfer, a midstream energy company, performed well due to strong execution, an improving natural gas price outlook and growing acknowledgment midstream infrastructure plays a key role to back up renewable power as AI demand grows.
Top detractors from performance:
↓
Marvell Technology, a semiconductor company, traded down in sympathy with the IT sector as AI-related semiconductor companies pulled back in the second and early third quarters.
↓
ASML, which makes semiconductor capital equipment, underperformed in a broad pullback in semiconductor stocks following a strong start to the year driven by AI excitement. ASML has also faced concerns that capital expenditures cuts at Intel and some weak spending from Chinese customers could pressure 2025 results.
↓
Lineage, a cold storage REIT, had its initial public offering in July, following which shares were volatile as the stock began to be covered by the market.</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October 31, 2024
1 Year
5 Year
10 Year
Class IS
31.89
11.01
7.44
Russell 3000 Index
37.86
14.60
12.44
Dow Jones U.S. Select Dividend Index
34.25
10.19
9.83
Composite Benchmark 1
30.25
10.41
7.27</t>
        </is>
      </c>
      <c r="C104" s="4" t="inlineStr">
        <is>
          <t>[11]</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For current month-end performance, please call Franklin Templeton at 877-6LM-FUND/656-3863 or visit https://www.franklintempleton.com/investments/options/mutual-funds .   Important data provider notices and terms available at www.franklintempletondatasources.com.</t>
        </is>
      </c>
    </row>
    <row r="107">
      <c r="A107" s="4" t="inlineStr">
        <is>
          <t>Net Assets</t>
        </is>
      </c>
      <c r="B107" s="5" t="n">
        <v>368399922</v>
      </c>
    </row>
    <row r="108">
      <c r="A108" s="4" t="inlineStr">
        <is>
          <t>Holdings Count | $ / shares</t>
        </is>
      </c>
      <c r="B108" s="7" t="n">
        <v>72</v>
      </c>
      <c r="C108" s="4" t="inlineStr">
        <is>
          <t>[12]</t>
        </is>
      </c>
    </row>
    <row r="109">
      <c r="A109" s="4" t="inlineStr">
        <is>
          <t>Advisory Fees Paid, Amount</t>
        </is>
      </c>
      <c r="B109" s="5" t="n">
        <v>2571220</v>
      </c>
    </row>
    <row r="110">
      <c r="A110" s="4" t="inlineStr">
        <is>
          <t>Investment Company Portfolio Turnover</t>
        </is>
      </c>
      <c r="B110" s="8" t="n">
        <v>0.59</v>
      </c>
    </row>
    <row r="111">
      <c r="A111" s="4" t="inlineStr">
        <is>
          <t>Additional Fund Statistics [Text Block]</t>
        </is>
      </c>
      <c r="B111" s="4" t="inlineStr">
        <is>
          <t>KEY FUND STATISTICS (as of October 31, 2024)
Total Net Assets
$368,399,922
Total Number of Portfolio Holdings *
72
Total Management Fee Paid
$2,571,220
Portfolio Turnover Rate
59%</t>
        </is>
      </c>
      <c r="C111" s="4" t="inlineStr">
        <is>
          <t>[12]</t>
        </is>
      </c>
    </row>
    <row r="112">
      <c r="A112" s="4" t="inlineStr">
        <is>
          <t>Holdings [Text Block]</t>
        </is>
      </c>
    </row>
    <row r="113">
      <c r="A113" s="4" t="inlineStr">
        <is>
          <t>Updated Prospectus Web Address</t>
        </is>
      </c>
      <c r="B113" s="4" t="inlineStr">
        <is>
          <t>https://www.franklintempleton.com/regulatory-fund-documents</t>
        </is>
      </c>
    </row>
    <row r="114"/>
    <row r="115">
      <c r="A115" s="4" t="inlineStr">
        <is>
          <t>[1]
* Reflects fee waivers and/or expense reimbursements, without which expenses would have been higher.
1 The Fund’s Composite Benchmark is a representation of the performance of the major asset classes in which the Fund may typically invest, consisting of 60% Russell 3000 Value Index, 20% Alerian MLP Index and 20% MSCI US REIT Index.
* Does not include derivatives, except purchased options, if any.
* Reflects fee waivers and/or expense reimbursements, without which expenses would have been higher.
1 The Fund’s Composite Benchmark is a representation of the performance of the major asset classes in which the Fund may typically invest, consisting of 60% Russell 3000 Value Index, 20% Alerian MLP Index and 20% MSCI US REIT Index.
* Does not include derivatives, except purchased options, if any.
* Reflects fee waivers and/or expense reimbursements, without which expenses would have been higher.
1 The Fund’s Composite Benchmark is a representation of the performance of the major asset classes in which the Fund may typically invest, consisting of 60% Russell 3000 Value Index, 20% Alerian MLP Index and 20% MSCI US REIT Index.
* Does not include derivatives, except purchased options, if any.
* Reflects fee waivers and/or expense reimbursements, without which expenses would have been higher.
1 The Fund’s Composite Benchmark is a representation of the performance of the major asset classes in which the Fund may typically invest, consisting of 60% Russell 3000 Value Index, 20% Alerian MLP Index and 20% MSCI US REIT Index.
* Does not include derivatives, except purchased options, if any.</t>
        </is>
      </c>
    </row>
  </sheetData>
  <mergeCells count="5">
    <mergeCell ref="A1:A2"/>
    <mergeCell ref="B1:C1"/>
    <mergeCell ref="B2:C2"/>
    <mergeCell ref="A114:C114"/>
    <mergeCell ref="A115:C1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51" customWidth="1" min="1" max="1"/>
    <col width="3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8758</v>
      </c>
      <c r="C6" s="5" t="n">
        <v>14269</v>
      </c>
      <c r="D6" s="5" t="n">
        <v>13443</v>
      </c>
      <c r="E6" s="5" t="n">
        <v>14672</v>
      </c>
      <c r="F6" s="5" t="n">
        <v>10299</v>
      </c>
      <c r="G6" s="5" t="n">
        <v>11323</v>
      </c>
      <c r="H6" s="5" t="n">
        <v>9597</v>
      </c>
      <c r="I6" s="5" t="n">
        <v>9455</v>
      </c>
      <c r="J6" s="5" t="n">
        <v>8731</v>
      </c>
      <c r="K6" s="5" t="n">
        <v>8421</v>
      </c>
      <c r="L6" s="5" t="n">
        <v>942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8482</v>
      </c>
      <c r="C10" s="7" t="n">
        <v>14164</v>
      </c>
      <c r="D10" s="7" t="n">
        <v>13442</v>
      </c>
      <c r="E10" s="7" t="n">
        <v>14771</v>
      </c>
      <c r="F10" s="7" t="n">
        <v>10450</v>
      </c>
      <c r="G10" s="7" t="n">
        <v>11569</v>
      </c>
      <c r="H10" s="7" t="n">
        <v>9882</v>
      </c>
      <c r="I10" s="7" t="n">
        <v>9804</v>
      </c>
      <c r="J10" s="7" t="n">
        <v>9121</v>
      </c>
      <c r="K10" s="7" t="n">
        <v>8864</v>
      </c>
      <c r="L10" s="7" t="n">
        <v>10000</v>
      </c>
    </row>
    <row r="11">
      <c r="A11" s="4" t="inlineStr">
        <is>
          <t>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040307</v>
      </c>
      <c r="C14" s="7" t="n">
        <v>1548693</v>
      </c>
      <c r="D14" s="7" t="n">
        <v>1455009</v>
      </c>
      <c r="E14" s="7" t="n">
        <v>1583593</v>
      </c>
      <c r="F14" s="7" t="n">
        <v>1109452</v>
      </c>
      <c r="G14" s="7" t="n">
        <v>1216262</v>
      </c>
      <c r="H14" s="7" t="n">
        <v>1028066</v>
      </c>
      <c r="I14" s="7" t="n">
        <v>1010226</v>
      </c>
      <c r="J14" s="7" t="n">
        <v>930213</v>
      </c>
      <c r="K14" s="7" t="n">
        <v>894682</v>
      </c>
      <c r="L14" s="7" t="n">
        <v>1000000</v>
      </c>
    </row>
    <row r="15">
      <c r="A15" s="4" t="inlineStr">
        <is>
          <t>Class 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I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050343</v>
      </c>
      <c r="C18" s="7" t="n">
        <v>1554577</v>
      </c>
      <c r="D18" s="7" t="n">
        <v>1459836</v>
      </c>
      <c r="E18" s="7" t="n">
        <v>1587138</v>
      </c>
      <c r="F18" s="7" t="n">
        <v>1110651</v>
      </c>
      <c r="G18" s="7" t="n">
        <v>1216297</v>
      </c>
      <c r="H18" s="7" t="n">
        <v>1028116</v>
      </c>
      <c r="I18" s="7" t="n">
        <v>1010406</v>
      </c>
      <c r="J18" s="7" t="n">
        <v>930722</v>
      </c>
      <c r="K18" s="7" t="n">
        <v>894897</v>
      </c>
      <c r="L18" s="7" t="n">
        <v>1000000</v>
      </c>
    </row>
    <row r="19">
      <c r="A19" s="4" t="inlineStr">
        <is>
          <t>Russell 3000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Russell 3000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32304</v>
      </c>
      <c r="C22" s="7" t="n">
        <v>23432</v>
      </c>
      <c r="D22" s="7" t="n">
        <v>21621</v>
      </c>
      <c r="E22" s="7" t="n">
        <v>25896</v>
      </c>
      <c r="F22" s="7" t="n">
        <v>17995</v>
      </c>
      <c r="G22" s="7" t="n">
        <v>16337</v>
      </c>
      <c r="H22" s="7" t="n">
        <v>14397</v>
      </c>
      <c r="I22" s="7" t="n">
        <v>13506</v>
      </c>
      <c r="J22" s="7" t="n">
        <v>10894</v>
      </c>
      <c r="K22" s="7" t="n">
        <v>10448</v>
      </c>
      <c r="L22" s="7" t="n">
        <v>10000</v>
      </c>
    </row>
    <row r="23">
      <c r="A23" s="4" t="inlineStr">
        <is>
          <t>Russell 3000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Russell 30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2304</v>
      </c>
      <c r="C26" s="7" t="n">
        <v>23432</v>
      </c>
      <c r="D26" s="7" t="n">
        <v>21621</v>
      </c>
      <c r="E26" s="7" t="n">
        <v>25896</v>
      </c>
      <c r="F26" s="7" t="n">
        <v>17995</v>
      </c>
      <c r="G26" s="7" t="n">
        <v>16337</v>
      </c>
      <c r="H26" s="7" t="n">
        <v>14397</v>
      </c>
      <c r="I26" s="7" t="n">
        <v>13506</v>
      </c>
      <c r="J26" s="7" t="n">
        <v>10894</v>
      </c>
      <c r="K26" s="7" t="n">
        <v>10448</v>
      </c>
      <c r="L26" s="7" t="n">
        <v>10000</v>
      </c>
    </row>
    <row r="27">
      <c r="A27" s="4" t="inlineStr">
        <is>
          <t>Russell 30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30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230429</v>
      </c>
      <c r="C30" s="7" t="n">
        <v>2343249</v>
      </c>
      <c r="D30" s="7" t="n">
        <v>2162097</v>
      </c>
      <c r="E30" s="7" t="n">
        <v>2589612</v>
      </c>
      <c r="F30" s="7" t="n">
        <v>1799520</v>
      </c>
      <c r="G30" s="7" t="n">
        <v>1633747</v>
      </c>
      <c r="H30" s="7" t="n">
        <v>1439664</v>
      </c>
      <c r="I30" s="7" t="n">
        <v>1350625</v>
      </c>
      <c r="J30" s="7" t="n">
        <v>1089406</v>
      </c>
      <c r="K30" s="7" t="n">
        <v>1044847</v>
      </c>
      <c r="L30" s="7" t="n">
        <v>1000000</v>
      </c>
    </row>
    <row r="31">
      <c r="A31" s="4" t="inlineStr">
        <is>
          <t>Russell 3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3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230429</v>
      </c>
      <c r="C34" s="7" t="n">
        <v>2343249</v>
      </c>
      <c r="D34" s="7" t="n">
        <v>2162097</v>
      </c>
      <c r="E34" s="7" t="n">
        <v>2589612</v>
      </c>
      <c r="F34" s="7" t="n">
        <v>1799520</v>
      </c>
      <c r="G34" s="7" t="n">
        <v>1633747</v>
      </c>
      <c r="H34" s="7" t="n">
        <v>1439664</v>
      </c>
      <c r="I34" s="7" t="n">
        <v>1350625</v>
      </c>
      <c r="J34" s="7" t="n">
        <v>1089406</v>
      </c>
      <c r="K34" s="7" t="n">
        <v>1044847</v>
      </c>
      <c r="L34" s="7" t="n">
        <v>1000000</v>
      </c>
    </row>
    <row r="35">
      <c r="A35" s="4" t="inlineStr">
        <is>
          <t>Composite Benchmar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Composite Benchmar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20170</v>
      </c>
      <c r="C38" s="7" t="n">
        <v>15488</v>
      </c>
      <c r="D38" s="7" t="n">
        <v>15264</v>
      </c>
      <c r="E38" s="7" t="n">
        <v>15738</v>
      </c>
      <c r="F38" s="7" t="n">
        <v>10225</v>
      </c>
      <c r="G38" s="7" t="n">
        <v>12292</v>
      </c>
      <c r="H38" s="7" t="n">
        <v>11233</v>
      </c>
      <c r="I38" s="7" t="n">
        <v>10998</v>
      </c>
      <c r="J38" s="7" t="n">
        <v>9916</v>
      </c>
      <c r="K38" s="7" t="n">
        <v>9452</v>
      </c>
      <c r="L38" s="7" t="n">
        <v>10000</v>
      </c>
    </row>
    <row r="39">
      <c r="A39" s="4" t="inlineStr">
        <is>
          <t>Dow Jones U.S. Select Dividend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Dow Jones U.S. Select Divide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25521</v>
      </c>
      <c r="C42" s="7" t="n">
        <v>19013</v>
      </c>
      <c r="D42" s="7" t="n">
        <v>20562</v>
      </c>
      <c r="E42" s="7" t="n">
        <v>19800</v>
      </c>
      <c r="F42" s="7" t="n">
        <v>13381</v>
      </c>
      <c r="G42" s="7" t="n">
        <v>15715</v>
      </c>
      <c r="H42" s="7" t="n">
        <v>14201</v>
      </c>
      <c r="I42" s="7" t="n">
        <v>13525</v>
      </c>
      <c r="J42" s="7" t="n">
        <v>11576</v>
      </c>
      <c r="K42" s="7" t="n">
        <v>10201</v>
      </c>
      <c r="L42" s="7" t="n">
        <v>10000</v>
      </c>
    </row>
    <row r="43">
      <c r="A43" s="4" t="inlineStr">
        <is>
          <t>Composite Benchmar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Composite Benchmar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20170</v>
      </c>
      <c r="C46" s="7" t="n">
        <v>15488</v>
      </c>
      <c r="D46" s="7" t="n">
        <v>15264</v>
      </c>
      <c r="E46" s="7" t="n">
        <v>15738</v>
      </c>
      <c r="F46" s="7" t="n">
        <v>10225</v>
      </c>
      <c r="G46" s="7" t="n">
        <v>12292</v>
      </c>
      <c r="H46" s="7" t="n">
        <v>11233</v>
      </c>
      <c r="I46" s="7" t="n">
        <v>10998</v>
      </c>
      <c r="J46" s="7" t="n">
        <v>9916</v>
      </c>
      <c r="K46" s="7" t="n">
        <v>9452</v>
      </c>
      <c r="L46" s="7" t="n">
        <v>10000</v>
      </c>
    </row>
    <row r="47">
      <c r="A47" s="4" t="inlineStr">
        <is>
          <t>Dow Jones U.S. Select Dividend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Dow Jones U.S. Select Dividen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25521</v>
      </c>
      <c r="C50" s="7" t="n">
        <v>19013</v>
      </c>
      <c r="D50" s="7" t="n">
        <v>20562</v>
      </c>
      <c r="E50" s="7" t="n">
        <v>19800</v>
      </c>
      <c r="F50" s="7" t="n">
        <v>13381</v>
      </c>
      <c r="G50" s="7" t="n">
        <v>15715</v>
      </c>
      <c r="H50" s="7" t="n">
        <v>14201</v>
      </c>
      <c r="I50" s="7" t="n">
        <v>13525</v>
      </c>
      <c r="J50" s="7" t="n">
        <v>11576</v>
      </c>
      <c r="K50" s="7" t="n">
        <v>10201</v>
      </c>
      <c r="L50" s="7" t="n">
        <v>10000</v>
      </c>
    </row>
    <row r="51">
      <c r="A51" s="4" t="inlineStr">
        <is>
          <t>Composite Benchmar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Composite Benchmar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2016985</v>
      </c>
      <c r="C54" s="7" t="n">
        <v>1548776</v>
      </c>
      <c r="D54" s="7" t="n">
        <v>1526450</v>
      </c>
      <c r="E54" s="7" t="n">
        <v>1573767</v>
      </c>
      <c r="F54" s="7" t="n">
        <v>1022495</v>
      </c>
      <c r="G54" s="7" t="n">
        <v>1229175</v>
      </c>
      <c r="H54" s="7" t="n">
        <v>1123292</v>
      </c>
      <c r="I54" s="7" t="n">
        <v>1099800</v>
      </c>
      <c r="J54" s="7" t="n">
        <v>991554</v>
      </c>
      <c r="K54" s="7" t="n">
        <v>945238</v>
      </c>
      <c r="L54" s="7" t="n">
        <v>1000000</v>
      </c>
    </row>
    <row r="55">
      <c r="A55" s="4" t="inlineStr">
        <is>
          <t>Dow Jones U.S. Select Dividend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Dow Jones U.S. Select Divide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2552114</v>
      </c>
      <c r="C58" s="7" t="n">
        <v>1901252</v>
      </c>
      <c r="D58" s="7" t="n">
        <v>2056245</v>
      </c>
      <c r="E58" s="7" t="n">
        <v>1979976</v>
      </c>
      <c r="F58" s="7" t="n">
        <v>1338135</v>
      </c>
      <c r="G58" s="7" t="n">
        <v>1571549</v>
      </c>
      <c r="H58" s="7" t="n">
        <v>1420071</v>
      </c>
      <c r="I58" s="7" t="n">
        <v>1352531</v>
      </c>
      <c r="J58" s="7" t="n">
        <v>1157610</v>
      </c>
      <c r="K58" s="7" t="n">
        <v>1020120</v>
      </c>
      <c r="L58" s="7" t="n">
        <v>1000000</v>
      </c>
    </row>
    <row r="59">
      <c r="A59" s="4" t="inlineStr">
        <is>
          <t>Composite Benchmar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Composite Benchmar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2016985</v>
      </c>
      <c r="C62" s="7" t="n">
        <v>1548776</v>
      </c>
      <c r="D62" s="7" t="n">
        <v>1526450</v>
      </c>
      <c r="E62" s="7" t="n">
        <v>1573767</v>
      </c>
      <c r="F62" s="7" t="n">
        <v>1022495</v>
      </c>
      <c r="G62" s="7" t="n">
        <v>1229175</v>
      </c>
      <c r="H62" s="7" t="n">
        <v>1123292</v>
      </c>
      <c r="I62" s="7" t="n">
        <v>1099800</v>
      </c>
      <c r="J62" s="7" t="n">
        <v>991554</v>
      </c>
      <c r="K62" s="7" t="n">
        <v>945238</v>
      </c>
      <c r="L62" s="7" t="n">
        <v>1000000</v>
      </c>
    </row>
    <row r="63">
      <c r="A63" s="4" t="inlineStr">
        <is>
          <t>Dow Jones U.S. Select Dividend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Dow Jones U.S. Select Divide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2552114</v>
      </c>
      <c r="C66" s="5" t="n">
        <v>1901252</v>
      </c>
      <c r="D66" s="5" t="n">
        <v>2056245</v>
      </c>
      <c r="E66" s="5" t="n">
        <v>1979976</v>
      </c>
      <c r="F66" s="5" t="n">
        <v>1338135</v>
      </c>
      <c r="G66" s="5" t="n">
        <v>1571549</v>
      </c>
      <c r="H66" s="5" t="n">
        <v>1420071</v>
      </c>
      <c r="I66" s="5" t="n">
        <v>1352531</v>
      </c>
      <c r="J66" s="5" t="n">
        <v>1157610</v>
      </c>
      <c r="K66" s="5" t="n">
        <v>1020120</v>
      </c>
      <c r="L66"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37"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Oct. 31, 2024</t>
        </is>
      </c>
      <c r="D2" s="2" t="inlineStr">
        <is>
          <t>Oct. 31, 2024</t>
        </is>
      </c>
      <c r="E2" s="2" t="inlineStr">
        <is>
          <t>Oct. 31, 2024</t>
        </is>
      </c>
    </row>
    <row r="3">
      <c r="A3" s="4" t="inlineStr">
        <is>
          <t>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with sales charge)</t>
        </is>
      </c>
      <c r="D5" s="4" t="inlineStr">
        <is>
          <t xml:space="preserve"> </t>
        </is>
      </c>
      <c r="E5" s="4" t="inlineStr">
        <is>
          <t xml:space="preserve"> </t>
        </is>
      </c>
    </row>
    <row r="6">
      <c r="A6" s="4" t="inlineStr">
        <is>
          <t>Average Annual Return, Percent</t>
        </is>
      </c>
      <c r="C6" s="6" t="n">
        <v>0.2423</v>
      </c>
      <c r="D6" s="6" t="n">
        <v>0.09320000000000001</v>
      </c>
      <c r="E6" s="6" t="n">
        <v>0.0649</v>
      </c>
    </row>
    <row r="7">
      <c r="A7" s="4" t="inlineStr">
        <is>
          <t>Class C</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C (with sales charge)</t>
        </is>
      </c>
      <c r="D9" s="4" t="inlineStr">
        <is>
          <t xml:space="preserve"> </t>
        </is>
      </c>
      <c r="E9" s="4" t="inlineStr">
        <is>
          <t xml:space="preserve"> </t>
        </is>
      </c>
    </row>
    <row r="10">
      <c r="A10" s="4" t="inlineStr">
        <is>
          <t>Average Annual Return, Percent</t>
        </is>
      </c>
      <c r="C10" s="6" t="n">
        <v>0.2949</v>
      </c>
      <c r="D10" s="6" t="n">
        <v>0.0982</v>
      </c>
      <c r="E10" s="6" t="n">
        <v>0.0633</v>
      </c>
    </row>
    <row r="11">
      <c r="A11" s="4" t="inlineStr">
        <is>
          <t>Class I</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Class I</t>
        </is>
      </c>
      <c r="D13" s="4" t="inlineStr">
        <is>
          <t xml:space="preserve"> </t>
        </is>
      </c>
      <c r="E13" s="4" t="inlineStr">
        <is>
          <t xml:space="preserve"> </t>
        </is>
      </c>
    </row>
    <row r="14">
      <c r="A14" s="4" t="inlineStr">
        <is>
          <t>Average Annual Return, Percent</t>
        </is>
      </c>
      <c r="C14" s="6" t="n">
        <v>0.3174</v>
      </c>
      <c r="D14" s="6" t="n">
        <v>0.109</v>
      </c>
      <c r="E14" s="6" t="n">
        <v>0.07389999999999999</v>
      </c>
    </row>
    <row r="15">
      <c r="A15" s="4" t="inlineStr">
        <is>
          <t>Class IS</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lass IS</t>
        </is>
      </c>
      <c r="D17" s="4" t="inlineStr">
        <is>
          <t xml:space="preserve"> </t>
        </is>
      </c>
      <c r="E17" s="4" t="inlineStr">
        <is>
          <t xml:space="preserve"> </t>
        </is>
      </c>
    </row>
    <row r="18">
      <c r="A18" s="4" t="inlineStr">
        <is>
          <t>Average Annual Return, Percent</t>
        </is>
      </c>
      <c r="C18" s="6" t="n">
        <v>0.3189</v>
      </c>
      <c r="D18" s="6" t="n">
        <v>0.1101</v>
      </c>
      <c r="E18" s="6" t="n">
        <v>0.07439999999999999</v>
      </c>
    </row>
    <row r="19">
      <c r="A19" s="4" t="inlineStr">
        <is>
          <t>Without Sales Load [Member] | Class A</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Class A</t>
        </is>
      </c>
      <c r="D21" s="4" t="inlineStr">
        <is>
          <t xml:space="preserve"> </t>
        </is>
      </c>
      <c r="E21" s="4" t="inlineStr">
        <is>
          <t xml:space="preserve"> </t>
        </is>
      </c>
    </row>
    <row r="22">
      <c r="A22" s="4" t="inlineStr">
        <is>
          <t>Average Annual Return, Percent</t>
        </is>
      </c>
      <c r="C22" s="6" t="n">
        <v>0.3147</v>
      </c>
      <c r="D22" s="6" t="n">
        <v>0.1062</v>
      </c>
      <c r="E22" s="6" t="n">
        <v>0.0712</v>
      </c>
    </row>
    <row r="23">
      <c r="A23" s="4" t="inlineStr">
        <is>
          <t>Without Sales Load [Member] | Class C</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C</t>
        </is>
      </c>
      <c r="D25" s="4" t="inlineStr">
        <is>
          <t xml:space="preserve"> </t>
        </is>
      </c>
      <c r="E25" s="4" t="inlineStr">
        <is>
          <t xml:space="preserve"> </t>
        </is>
      </c>
    </row>
    <row r="26">
      <c r="A26" s="4" t="inlineStr">
        <is>
          <t>Average Annual Return, Percent</t>
        </is>
      </c>
      <c r="C26" s="6" t="n">
        <v>0.3049</v>
      </c>
      <c r="D26" s="6" t="n">
        <v>0.0982</v>
      </c>
      <c r="E26" s="6" t="n">
        <v>0.0633</v>
      </c>
    </row>
    <row r="27">
      <c r="A27" s="4" t="inlineStr">
        <is>
          <t>Russell 3000 Index [Member]</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Russell 3000 Index</t>
        </is>
      </c>
      <c r="D29" s="4" t="inlineStr">
        <is>
          <t xml:space="preserve"> </t>
        </is>
      </c>
      <c r="E29" s="4" t="inlineStr">
        <is>
          <t xml:space="preserve"> </t>
        </is>
      </c>
    </row>
    <row r="30">
      <c r="A30" s="4" t="inlineStr">
        <is>
          <t>Average Annual Return, Percent</t>
        </is>
      </c>
      <c r="C30" s="6" t="n">
        <v>0.3786</v>
      </c>
      <c r="D30" s="6" t="n">
        <v>0.146</v>
      </c>
      <c r="E30" s="6" t="n">
        <v>0.1244</v>
      </c>
    </row>
    <row r="31">
      <c r="A31" s="4" t="inlineStr">
        <is>
          <t>Russell 3000 Index [Member]</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Russell 3000 Index</t>
        </is>
      </c>
      <c r="D33" s="4" t="inlineStr">
        <is>
          <t xml:space="preserve"> </t>
        </is>
      </c>
      <c r="E33" s="4" t="inlineStr">
        <is>
          <t xml:space="preserve"> </t>
        </is>
      </c>
    </row>
    <row r="34">
      <c r="A34" s="4" t="inlineStr">
        <is>
          <t>Average Annual Return, Percent</t>
        </is>
      </c>
      <c r="C34" s="6" t="n">
        <v>0.3786</v>
      </c>
      <c r="D34" s="6" t="n">
        <v>0.146</v>
      </c>
      <c r="E34" s="6" t="n">
        <v>0.1244</v>
      </c>
    </row>
    <row r="35">
      <c r="A35" s="4" t="inlineStr">
        <is>
          <t>Russell 3000 Index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Russell 3000 Index</t>
        </is>
      </c>
      <c r="D37" s="4" t="inlineStr">
        <is>
          <t xml:space="preserve"> </t>
        </is>
      </c>
      <c r="E37" s="4" t="inlineStr">
        <is>
          <t xml:space="preserve"> </t>
        </is>
      </c>
    </row>
    <row r="38">
      <c r="A38" s="4" t="inlineStr">
        <is>
          <t>Average Annual Return, Percent</t>
        </is>
      </c>
      <c r="C38" s="6" t="n">
        <v>0.3786</v>
      </c>
      <c r="D38" s="6" t="n">
        <v>0.146</v>
      </c>
      <c r="E38" s="6" t="n">
        <v>0.1244</v>
      </c>
    </row>
    <row r="39">
      <c r="A39" s="4" t="inlineStr">
        <is>
          <t>Russell 3000 Index [Member]</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Russell 3000 Index</t>
        </is>
      </c>
      <c r="D41" s="4" t="inlineStr">
        <is>
          <t xml:space="preserve"> </t>
        </is>
      </c>
      <c r="E41" s="4" t="inlineStr">
        <is>
          <t xml:space="preserve"> </t>
        </is>
      </c>
    </row>
    <row r="42">
      <c r="A42" s="4" t="inlineStr">
        <is>
          <t>Average Annual Return, Percent</t>
        </is>
      </c>
      <c r="C42" s="6" t="n">
        <v>0.3786</v>
      </c>
      <c r="D42" s="6" t="n">
        <v>0.146</v>
      </c>
      <c r="E42" s="6" t="n">
        <v>0.1244</v>
      </c>
    </row>
    <row r="43">
      <c r="A43" s="4" t="inlineStr">
        <is>
          <t>Composite Benchmark [Member]</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Composite Benchmark</t>
        </is>
      </c>
      <c r="D45" s="4" t="inlineStr">
        <is>
          <t xml:space="preserve"> </t>
        </is>
      </c>
      <c r="E45" s="4" t="inlineStr">
        <is>
          <t xml:space="preserve"> </t>
        </is>
      </c>
    </row>
    <row r="46">
      <c r="A46" s="4" t="inlineStr">
        <is>
          <t>Average Annual Return, Percent</t>
        </is>
      </c>
      <c r="B46" s="4" t="inlineStr">
        <is>
          <t>[1]</t>
        </is>
      </c>
      <c r="C46" s="6" t="n">
        <v>0.3025</v>
      </c>
      <c r="D46" s="6" t="n">
        <v>0.1041</v>
      </c>
      <c r="E46" s="6" t="n">
        <v>0.0727</v>
      </c>
    </row>
    <row r="47">
      <c r="A47" s="4" t="inlineStr">
        <is>
          <t>Dow Jones U.S. Select Dividend Index [Member]</t>
        </is>
      </c>
      <c r="C47" s="4" t="inlineStr">
        <is>
          <t xml:space="preserve"> </t>
        </is>
      </c>
      <c r="D47" s="4" t="inlineStr">
        <is>
          <t xml:space="preserve"> </t>
        </is>
      </c>
      <c r="E47" s="4" t="inlineStr">
        <is>
          <t xml:space="preserve"> </t>
        </is>
      </c>
    </row>
    <row r="48">
      <c r="A48" s="3" t="inlineStr">
        <is>
          <t>Average Annual Return [Line Items]</t>
        </is>
      </c>
      <c r="C48" s="4" t="inlineStr">
        <is>
          <t xml:space="preserve"> </t>
        </is>
      </c>
      <c r="D48" s="4" t="inlineStr">
        <is>
          <t xml:space="preserve"> </t>
        </is>
      </c>
      <c r="E48" s="4" t="inlineStr">
        <is>
          <t xml:space="preserve"> </t>
        </is>
      </c>
    </row>
    <row r="49">
      <c r="A49" s="4" t="inlineStr">
        <is>
          <t>Line Graph and Table Measure Name</t>
        </is>
      </c>
      <c r="C49" s="4" t="inlineStr">
        <is>
          <t>Dow Jones U.S. Select Dividend Index</t>
        </is>
      </c>
      <c r="D49" s="4" t="inlineStr">
        <is>
          <t xml:space="preserve"> </t>
        </is>
      </c>
      <c r="E49" s="4" t="inlineStr">
        <is>
          <t xml:space="preserve"> </t>
        </is>
      </c>
    </row>
    <row r="50">
      <c r="A50" s="4" t="inlineStr">
        <is>
          <t>Average Annual Return, Percent</t>
        </is>
      </c>
      <c r="C50" s="6" t="n">
        <v>0.3425</v>
      </c>
      <c r="D50" s="6" t="n">
        <v>0.1019</v>
      </c>
      <c r="E50" s="6" t="n">
        <v>0.0983</v>
      </c>
    </row>
    <row r="51">
      <c r="A51" s="4" t="inlineStr">
        <is>
          <t>Composite Benchmark [Member]</t>
        </is>
      </c>
      <c r="C51" s="4" t="inlineStr">
        <is>
          <t xml:space="preserve"> </t>
        </is>
      </c>
      <c r="D51" s="4" t="inlineStr">
        <is>
          <t xml:space="preserve"> </t>
        </is>
      </c>
      <c r="E51" s="4" t="inlineStr">
        <is>
          <t xml:space="preserve"> </t>
        </is>
      </c>
    </row>
    <row r="52">
      <c r="A52" s="3" t="inlineStr">
        <is>
          <t>Average Annual Return [Line Items]</t>
        </is>
      </c>
      <c r="C52" s="4" t="inlineStr">
        <is>
          <t xml:space="preserve"> </t>
        </is>
      </c>
      <c r="D52" s="4" t="inlineStr">
        <is>
          <t xml:space="preserve"> </t>
        </is>
      </c>
      <c r="E52" s="4" t="inlineStr">
        <is>
          <t xml:space="preserve"> </t>
        </is>
      </c>
    </row>
    <row r="53">
      <c r="A53" s="4" t="inlineStr">
        <is>
          <t>Line Graph and Table Measure Name</t>
        </is>
      </c>
      <c r="C53" s="4" t="inlineStr">
        <is>
          <t>Composite Benchmark</t>
        </is>
      </c>
      <c r="D53" s="4" t="inlineStr">
        <is>
          <t xml:space="preserve"> </t>
        </is>
      </c>
      <c r="E53" s="4" t="inlineStr">
        <is>
          <t xml:space="preserve"> </t>
        </is>
      </c>
    </row>
    <row r="54">
      <c r="A54" s="4" t="inlineStr">
        <is>
          <t>Average Annual Return, Percent</t>
        </is>
      </c>
      <c r="B54" s="4" t="inlineStr">
        <is>
          <t>[2]</t>
        </is>
      </c>
      <c r="C54" s="6" t="n">
        <v>0.3025</v>
      </c>
      <c r="D54" s="6" t="n">
        <v>0.1041</v>
      </c>
      <c r="E54" s="6" t="n">
        <v>0.0727</v>
      </c>
    </row>
    <row r="55">
      <c r="A55" s="4" t="inlineStr">
        <is>
          <t>Dow Jones U.S. Select Dividend Index [Member]</t>
        </is>
      </c>
      <c r="C55" s="4" t="inlineStr">
        <is>
          <t xml:space="preserve"> </t>
        </is>
      </c>
      <c r="D55" s="4" t="inlineStr">
        <is>
          <t xml:space="preserve"> </t>
        </is>
      </c>
      <c r="E55" s="4" t="inlineStr">
        <is>
          <t xml:space="preserve"> </t>
        </is>
      </c>
    </row>
    <row r="56">
      <c r="A56" s="3" t="inlineStr">
        <is>
          <t>Average Annual Return [Line Items]</t>
        </is>
      </c>
      <c r="C56" s="4" t="inlineStr">
        <is>
          <t xml:space="preserve"> </t>
        </is>
      </c>
      <c r="D56" s="4" t="inlineStr">
        <is>
          <t xml:space="preserve"> </t>
        </is>
      </c>
      <c r="E56" s="4" t="inlineStr">
        <is>
          <t xml:space="preserve"> </t>
        </is>
      </c>
    </row>
    <row r="57">
      <c r="A57" s="4" t="inlineStr">
        <is>
          <t>Line Graph and Table Measure Name</t>
        </is>
      </c>
      <c r="C57" s="4" t="inlineStr">
        <is>
          <t>Dow Jones U.S. Select Dividend Index</t>
        </is>
      </c>
      <c r="D57" s="4" t="inlineStr">
        <is>
          <t xml:space="preserve"> </t>
        </is>
      </c>
      <c r="E57" s="4" t="inlineStr">
        <is>
          <t xml:space="preserve"> </t>
        </is>
      </c>
    </row>
    <row r="58">
      <c r="A58" s="4" t="inlineStr">
        <is>
          <t>Average Annual Return, Percent</t>
        </is>
      </c>
      <c r="C58" s="6" t="n">
        <v>0.3425</v>
      </c>
      <c r="D58" s="6" t="n">
        <v>0.1019</v>
      </c>
      <c r="E58" s="6" t="n">
        <v>0.0983</v>
      </c>
    </row>
    <row r="59">
      <c r="A59" s="4" t="inlineStr">
        <is>
          <t>Composite Benchmark [Member]</t>
        </is>
      </c>
      <c r="C59" s="4" t="inlineStr">
        <is>
          <t xml:space="preserve"> </t>
        </is>
      </c>
      <c r="D59" s="4" t="inlineStr">
        <is>
          <t xml:space="preserve"> </t>
        </is>
      </c>
      <c r="E59" s="4" t="inlineStr">
        <is>
          <t xml:space="preserve"> </t>
        </is>
      </c>
    </row>
    <row r="60">
      <c r="A60" s="3" t="inlineStr">
        <is>
          <t>Average Annual Return [Line Items]</t>
        </is>
      </c>
      <c r="C60" s="4" t="inlineStr">
        <is>
          <t xml:space="preserve"> </t>
        </is>
      </c>
      <c r="D60" s="4" t="inlineStr">
        <is>
          <t xml:space="preserve"> </t>
        </is>
      </c>
      <c r="E60" s="4" t="inlineStr">
        <is>
          <t xml:space="preserve"> </t>
        </is>
      </c>
    </row>
    <row r="61">
      <c r="A61" s="4" t="inlineStr">
        <is>
          <t>Line Graph and Table Measure Name</t>
        </is>
      </c>
      <c r="C61" s="4" t="inlineStr">
        <is>
          <t>Composite Benchmark</t>
        </is>
      </c>
      <c r="D61" s="4" t="inlineStr">
        <is>
          <t xml:space="preserve"> </t>
        </is>
      </c>
      <c r="E61" s="4" t="inlineStr">
        <is>
          <t xml:space="preserve"> </t>
        </is>
      </c>
    </row>
    <row r="62">
      <c r="A62" s="4" t="inlineStr">
        <is>
          <t>Average Annual Return, Percent</t>
        </is>
      </c>
      <c r="B62" s="4" t="inlineStr">
        <is>
          <t>[3]</t>
        </is>
      </c>
      <c r="C62" s="6" t="n">
        <v>0.3025</v>
      </c>
      <c r="D62" s="6" t="n">
        <v>0.1041</v>
      </c>
      <c r="E62" s="6" t="n">
        <v>0.0727</v>
      </c>
    </row>
    <row r="63">
      <c r="A63" s="4" t="inlineStr">
        <is>
          <t>Dow Jones U.S. Select Dividend Index [Member]</t>
        </is>
      </c>
      <c r="C63" s="4" t="inlineStr">
        <is>
          <t xml:space="preserve"> </t>
        </is>
      </c>
      <c r="D63" s="4" t="inlineStr">
        <is>
          <t xml:space="preserve"> </t>
        </is>
      </c>
      <c r="E63" s="4" t="inlineStr">
        <is>
          <t xml:space="preserve"> </t>
        </is>
      </c>
    </row>
    <row r="64">
      <c r="A64" s="3" t="inlineStr">
        <is>
          <t>Average Annual Return [Line Items]</t>
        </is>
      </c>
      <c r="C64" s="4" t="inlineStr">
        <is>
          <t xml:space="preserve"> </t>
        </is>
      </c>
      <c r="D64" s="4" t="inlineStr">
        <is>
          <t xml:space="preserve"> </t>
        </is>
      </c>
      <c r="E64" s="4" t="inlineStr">
        <is>
          <t xml:space="preserve"> </t>
        </is>
      </c>
    </row>
    <row r="65">
      <c r="A65" s="4" t="inlineStr">
        <is>
          <t>Line Graph and Table Measure Name</t>
        </is>
      </c>
      <c r="C65" s="4" t="inlineStr">
        <is>
          <t>Dow Jones U.S. Select Dividend Index</t>
        </is>
      </c>
      <c r="D65" s="4" t="inlineStr">
        <is>
          <t xml:space="preserve"> </t>
        </is>
      </c>
      <c r="E65" s="4" t="inlineStr">
        <is>
          <t xml:space="preserve"> </t>
        </is>
      </c>
    </row>
    <row r="66">
      <c r="A66" s="4" t="inlineStr">
        <is>
          <t>Average Annual Return, Percent</t>
        </is>
      </c>
      <c r="C66" s="6" t="n">
        <v>0.3425</v>
      </c>
      <c r="D66" s="6" t="n">
        <v>0.1019</v>
      </c>
      <c r="E66" s="6" t="n">
        <v>0.0983</v>
      </c>
    </row>
    <row r="67">
      <c r="A67" s="4" t="inlineStr">
        <is>
          <t>Composite Benchmark [Member]</t>
        </is>
      </c>
      <c r="C67" s="4" t="inlineStr">
        <is>
          <t xml:space="preserve"> </t>
        </is>
      </c>
      <c r="D67" s="4" t="inlineStr">
        <is>
          <t xml:space="preserve"> </t>
        </is>
      </c>
      <c r="E67" s="4" t="inlineStr">
        <is>
          <t xml:space="preserve"> </t>
        </is>
      </c>
    </row>
    <row r="68">
      <c r="A68" s="3" t="inlineStr">
        <is>
          <t>Average Annual Return [Line Items]</t>
        </is>
      </c>
      <c r="C68" s="4" t="inlineStr">
        <is>
          <t xml:space="preserve"> </t>
        </is>
      </c>
      <c r="D68" s="4" t="inlineStr">
        <is>
          <t xml:space="preserve"> </t>
        </is>
      </c>
      <c r="E68" s="4" t="inlineStr">
        <is>
          <t xml:space="preserve"> </t>
        </is>
      </c>
    </row>
    <row r="69">
      <c r="A69" s="4" t="inlineStr">
        <is>
          <t>Line Graph and Table Measure Name</t>
        </is>
      </c>
      <c r="C69" s="4" t="inlineStr">
        <is>
          <t>Composite Benchmark</t>
        </is>
      </c>
      <c r="D69" s="4" t="inlineStr">
        <is>
          <t xml:space="preserve"> </t>
        </is>
      </c>
      <c r="E69" s="4" t="inlineStr">
        <is>
          <t xml:space="preserve"> </t>
        </is>
      </c>
    </row>
    <row r="70">
      <c r="A70" s="4" t="inlineStr">
        <is>
          <t>Average Annual Return, Percent</t>
        </is>
      </c>
      <c r="B70" s="4" t="inlineStr">
        <is>
          <t>[4]</t>
        </is>
      </c>
      <c r="C70" s="6" t="n">
        <v>0.3025</v>
      </c>
      <c r="D70" s="6" t="n">
        <v>0.1041</v>
      </c>
      <c r="E70" s="6" t="n">
        <v>0.0727</v>
      </c>
    </row>
    <row r="71">
      <c r="A71" s="4" t="inlineStr">
        <is>
          <t>Dow Jones U.S. Select Dividend Index [Member]</t>
        </is>
      </c>
      <c r="C71" s="4" t="inlineStr">
        <is>
          <t xml:space="preserve"> </t>
        </is>
      </c>
      <c r="D71" s="4" t="inlineStr">
        <is>
          <t xml:space="preserve"> </t>
        </is>
      </c>
      <c r="E71" s="4" t="inlineStr">
        <is>
          <t xml:space="preserve"> </t>
        </is>
      </c>
    </row>
    <row r="72">
      <c r="A72" s="3" t="inlineStr">
        <is>
          <t>Average Annual Return [Line Items]</t>
        </is>
      </c>
      <c r="C72" s="4" t="inlineStr">
        <is>
          <t xml:space="preserve"> </t>
        </is>
      </c>
      <c r="D72" s="4" t="inlineStr">
        <is>
          <t xml:space="preserve"> </t>
        </is>
      </c>
      <c r="E72" s="4" t="inlineStr">
        <is>
          <t xml:space="preserve"> </t>
        </is>
      </c>
    </row>
    <row r="73">
      <c r="A73" s="4" t="inlineStr">
        <is>
          <t>Line Graph and Table Measure Name</t>
        </is>
      </c>
      <c r="C73" s="4" t="inlineStr">
        <is>
          <t>Dow Jones U.S. Select Dividend Index</t>
        </is>
      </c>
      <c r="D73" s="4" t="inlineStr">
        <is>
          <t xml:space="preserve"> </t>
        </is>
      </c>
      <c r="E73" s="4" t="inlineStr">
        <is>
          <t xml:space="preserve"> </t>
        </is>
      </c>
    </row>
    <row r="74">
      <c r="A74" s="4" t="inlineStr">
        <is>
          <t>Average Annual Return, Percent</t>
        </is>
      </c>
      <c r="C74" s="6" t="n">
        <v>0.3425</v>
      </c>
      <c r="D74" s="6" t="n">
        <v>0.1019</v>
      </c>
      <c r="E74" s="6" t="n">
        <v>0.0983</v>
      </c>
    </row>
    <row r="75"/>
    <row r="76">
      <c r="A76" s="4" t="inlineStr">
        <is>
          <t>[1]
1 The Fund’s Composite Benchmark is a representation of the performance of the major asset classes in which the Fund may typically invest, consisting of 60% Russell 3000 Value Index, 20% Alerian MLP Index and 20% MSCI US REIT Index.
1 The Fund’s Composite Benchmark is a representation of the performance of the major asset classes in which the Fund may typically invest, consisting of 60% Russell 3000 Value Index, 20% Alerian MLP Index and 20% MSCI US REIT Index.
1 The Fund’s Composite Benchmark is a representation of the performance of the major asset classes in which the Fund may typically invest, consisting of 60% Russell 3000 Value Index, 20% Alerian MLP Index and 20% MSCI US REIT Index.
1 The Fund’s Composite Benchmark is a representation of the performance of the major asset classes in which the Fund may typically invest, consisting of 60% Russell 3000 Value Index, 20% Alerian MLP Index and 20% MSCI US REIT Index.</t>
        </is>
      </c>
    </row>
  </sheetData>
  <mergeCells count="3">
    <mergeCell ref="A1:B2"/>
    <mergeCell ref="A75:D75"/>
    <mergeCell ref="A76:D7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Ener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5</v>
      </c>
    </row>
    <row r="5">
      <c r="A5" s="4" t="inlineStr">
        <is>
          <t>Class A | Information Technolog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5</v>
      </c>
    </row>
    <row r="8">
      <c r="A8" s="4" t="inlineStr">
        <is>
          <t>Class A | Financ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7</v>
      </c>
    </row>
    <row r="11">
      <c r="A11" s="4" t="inlineStr">
        <is>
          <t>Class A | Real Estat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37</v>
      </c>
    </row>
    <row r="14">
      <c r="A14" s="4" t="inlineStr">
        <is>
          <t>Class A | Util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699999999999999</v>
      </c>
    </row>
    <row r="17">
      <c r="A17" s="4" t="inlineStr">
        <is>
          <t>Class A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9</v>
      </c>
    </row>
    <row r="20">
      <c r="A20" s="4" t="inlineStr">
        <is>
          <t>Class A | Health Car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1</v>
      </c>
    </row>
    <row r="23">
      <c r="A23" s="4" t="inlineStr">
        <is>
          <t>Class A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5</v>
      </c>
    </row>
    <row r="26">
      <c r="A26" s="4" t="inlineStr">
        <is>
          <t>Class A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4</v>
      </c>
    </row>
    <row r="29">
      <c r="A29" s="4" t="inlineStr">
        <is>
          <t>Class A | Consumer Discretionary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row r="32">
      <c r="A32" s="4" t="inlineStr">
        <is>
          <t>Class A | Mate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1</v>
      </c>
    </row>
    <row r="35">
      <c r="A35" s="4" t="inlineStr">
        <is>
          <t>Class A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Ener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5</v>
      </c>
    </row>
    <row r="5">
      <c r="A5" s="4" t="inlineStr">
        <is>
          <t>Class C | Information Technolog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5</v>
      </c>
    </row>
    <row r="8">
      <c r="A8" s="4" t="inlineStr">
        <is>
          <t>Class C | Financ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7</v>
      </c>
    </row>
    <row r="11">
      <c r="A11" s="4" t="inlineStr">
        <is>
          <t>Class C | Real Estat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37</v>
      </c>
    </row>
    <row r="14">
      <c r="A14" s="4" t="inlineStr">
        <is>
          <t>Class C | Util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699999999999999</v>
      </c>
    </row>
    <row r="17">
      <c r="A17" s="4" t="inlineStr">
        <is>
          <t>Class C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9</v>
      </c>
    </row>
    <row r="20">
      <c r="A20" s="4" t="inlineStr">
        <is>
          <t>Class C | Health Car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1</v>
      </c>
    </row>
    <row r="23">
      <c r="A23" s="4" t="inlineStr">
        <is>
          <t>Class C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5</v>
      </c>
    </row>
    <row r="26">
      <c r="A26" s="4" t="inlineStr">
        <is>
          <t>Class C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4</v>
      </c>
    </row>
    <row r="29">
      <c r="A29" s="4" t="inlineStr">
        <is>
          <t>Class C | Consumer Discretionary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row r="32">
      <c r="A32" s="4" t="inlineStr">
        <is>
          <t>Class C | Mate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1</v>
      </c>
    </row>
    <row r="35">
      <c r="A35" s="4" t="inlineStr">
        <is>
          <t>Class C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Ener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5</v>
      </c>
    </row>
    <row r="5">
      <c r="A5" s="4" t="inlineStr">
        <is>
          <t>Class I | Information Technolog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5</v>
      </c>
    </row>
    <row r="8">
      <c r="A8" s="4" t="inlineStr">
        <is>
          <t>Class I | Financ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7</v>
      </c>
    </row>
    <row r="11">
      <c r="A11" s="4" t="inlineStr">
        <is>
          <t>Class I | Real Estat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37</v>
      </c>
    </row>
    <row r="14">
      <c r="A14" s="4" t="inlineStr">
        <is>
          <t>Class I | Util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699999999999999</v>
      </c>
    </row>
    <row r="17">
      <c r="A17" s="4" t="inlineStr">
        <is>
          <t>Class I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9</v>
      </c>
    </row>
    <row r="20">
      <c r="A20" s="4" t="inlineStr">
        <is>
          <t>Class I | Health Car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1</v>
      </c>
    </row>
    <row r="23">
      <c r="A23" s="4" t="inlineStr">
        <is>
          <t>Class I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5</v>
      </c>
    </row>
    <row r="26">
      <c r="A26" s="4" t="inlineStr">
        <is>
          <t>Class I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4</v>
      </c>
    </row>
    <row r="29">
      <c r="A29" s="4" t="inlineStr">
        <is>
          <t>Class I | Consumer Discretionary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row r="32">
      <c r="A32" s="4" t="inlineStr">
        <is>
          <t>Class I | Mate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1</v>
      </c>
    </row>
    <row r="35">
      <c r="A35" s="4" t="inlineStr">
        <is>
          <t>Class 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S | Ener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05</v>
      </c>
    </row>
    <row r="5">
      <c r="A5" s="4" t="inlineStr">
        <is>
          <t>Class IS | Information Technolog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65</v>
      </c>
    </row>
    <row r="8">
      <c r="A8" s="4" t="inlineStr">
        <is>
          <t>Class IS | Financ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7</v>
      </c>
    </row>
    <row r="11">
      <c r="A11" s="4" t="inlineStr">
        <is>
          <t>Class IS | Real Estat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37</v>
      </c>
    </row>
    <row r="14">
      <c r="A14" s="4" t="inlineStr">
        <is>
          <t>Class IS | Util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699999999999999</v>
      </c>
    </row>
    <row r="17">
      <c r="A17" s="4" t="inlineStr">
        <is>
          <t>Class IS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9</v>
      </c>
    </row>
    <row r="20">
      <c r="A20" s="4" t="inlineStr">
        <is>
          <t>Class IS | Health Car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1</v>
      </c>
    </row>
    <row r="23">
      <c r="A23" s="4" t="inlineStr">
        <is>
          <t>Class IS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5</v>
      </c>
    </row>
    <row r="26">
      <c r="A26" s="4" t="inlineStr">
        <is>
          <t>Class IS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4</v>
      </c>
    </row>
    <row r="29">
      <c r="A29" s="4" t="inlineStr">
        <is>
          <t>Class IS | Consumer Discretionary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row r="32">
      <c r="A32" s="4" t="inlineStr">
        <is>
          <t>Class IS | Mate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1</v>
      </c>
    </row>
    <row r="35">
      <c r="A35" s="4" t="inlineStr">
        <is>
          <t>Class IS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4:40:01Z</dcterms:created>
  <dcterms:modified xmlns:dcterms="http://purl.org/dc/terms/" xmlns:xsi="http://www.w3.org/2001/XMLSchema-instance" xsi:type="dcterms:W3CDTF">2024-12-31T14:40:01Z</dcterms:modified>
</cp:coreProperties>
</file>